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Sep. 6,
		2019</t>
  </si>
  <si>
    <t>Document Effective Date</t>
  </si>
  <si>
    <t>dei_DocumentEffectiveDate</t>
  </si>
  <si>
    <t>Prospectus Date</t>
  </si>
  <si>
    <t>rr_ProspectusDate</t>
  </si>
  <si>
    <t>Feb. 28,
		2019</t>
  </si>
  <si>
    <t>Entity Inv Company Type</t>
  </si>
  <si>
    <t>dei_EntityInvCompanyType</t>
  </si>
  <si>
    <t>N-1A</t>
  </si>
  <si>
    <t>Feb. 28, 2019</t>
  </si>
  <si>
    <t xml:space="preserve">GOLDMAN SACHS TRUST Class A, Class C, Institutional, Investor, Class P and Class R6 Shares of the Goldman Sachs Asia Equity Fund (the Fund) Supplement dated September 6, 2019 to the Prospectuses, Summary Prospectuses and Statement of Additional Information (SAI), each dated February 28, 2019, as supplemented to date IMPORTANT NOTICE REGARDING CHANGE IN INVESTMENT POLICY Upon the recommendation of Goldman Sachs Asset Management, L.P., the Board of Trustees of the Goldman Sachs Trust recently approved certain changes to the Funds name, principal investment strategy and benchmark. The Funds current investment objective to seek long-term capital appreciation will not change. After the close of business on November 20, 2019 (the Effective Date), the Funds name will change to the Goldman Sachs China Equity Fund. After the Effective Date, the Fund will invest, under normal circumstances, at least 80% of its net assets plus any borrowings for investment purposes (measured at the time of purchase) in a diversified portfolio of equity investments in issuers economically tied to China. The Fund expects to invest primarily in common stocks, but may also invest in preferred stocks, securities convertible into common or preferred stocks, and depositary receipts. This may include securities that trade in local Chinese, Hong Kong, or other foreign exchanges and securities that trade in Renminbi, the official currency of China. The Funds benchmark will change from the Morgan Stanley Capital International (MSCI) All Country Asia ex-Japan Index (Net, USD, Unhedged) to the MSCI China All Shares Index (Net, USD, Unhedged).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In light of these changes, Shao Ping Guan and Christine Pu will become portfolio managers for the Fund. Basak Yavuz and Hiren Dasani will continue to manage the Fund. Sumit Mangal will no longer serve as a portfolio manager for the Fund. Accordingly, on the Effective Date, the Funds Prospectuses, Summary Prospectuses and SAI are revised as follows: All references in the Prospectuses, Summary Prospectuses and SAI to the Goldman Sachs Asia Equity Fund are replaced with Goldman Sachs China Equity Fund. All references to Sumit Mangal in the Prospectuses, Summary Prospectuses and SAI are removed in their entirety. The following replaces in its entirety the  Goldman Sachs Asia Equity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issuers economically tied to China. For purposes of the 80% investment policy, China includes Mainland China and Chinas special administrative regions, such as Hong Kong. The Fund expects to invest primarily in common stocks, but may also invest in preferred stocks, securities convertible into common or preferred stocks, and depositary receipts. This may include securities that trade in local Chinese, Hong Kong, or other foreign exchanges and securities that trade in Renminbi (RMB), the official currency of China. The Fund may purchase securities in their initial public offerings. The Fund may invest in the securities of Chinese companies, normally restricted to residents of Mainland China (commonly known as A Shares or China A Shares), through the China Stock Connect program or other channels. The Fund may also invest in other investments including, but not limited to, B Shares of companies listed on the Shanghai and Shenzhen Stock Exchanges, H Shares of companies incorporated in Mainland China and listed on the Hong Kong Stock Exchange and other foreign exchanges, shares of Red Chip and P-Chip companies with controlling Chinese shareholders that are incorporated outside of Mainland China and listed on the Hong Kong Stock Exchange, and shares of companies listed on the Hong Kong Stock Exchange that generate the majority of their value and revenue from doing business in China. While the Fund may invest in companies of any market capitalization, it expects to primarily invest in large- and mid-capitalization companies. The Fund may also invest in futures, exchange-traded funds (ETFs) and other instruments with similar economic exposures. Allocation of the Funds investments is determined by the Investment Advisers assessment of a companys upside potential and downside risk, how attractive it appears relative to other holdings, and how the addition will impact sector and industry weightings. The largest weightings in the Funds portfolio relative to the benchmark of the Fund are given to companies the Investment Adviser believes have the most upside return potential relative to their contribution to overall portfolio risk. The Fund may invest in the aggregate up to 20% of its Net Assets in (i) equity investments in issuers that are not economically tied to China; and (ii) fixed income securities, such as government, corporate and bank debt obligations. The Funds benchmark index is the Morgan Stanley Capital International (MSCI) China All Shares Index (Net, USD, Unhedged). In the  Goldman Sachs Asia Equity FundSummaryPrincipal Risks of the Fund  section of the Prospectuses and the  Principal Risks of the Fund  section of the Summary Prospectuses, Asian Investment Risk is removed. In the  Goldman Sachs Asia Equity FundSummaryPrincipal Risks of the Fund  section of the Prospectuses and the  Principal Risks of the Fund  section of the Summary Prospectuses, the following risks are added: Greater China Risk. Currency Risk. Depositary Receipts Risk. RMB Risk . Investing Through Stock Connect Risk. The following replaces in its entirety the first paragraph of the  Goldman Sachs Asia Equity FundSummaryPerformance  section in the Multi-Class Prospectus and the  Performance  section in the Multi-Class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and Class R6 Shares compare to those of broad-based securities market indices. Through November 20, 2019, the Fund had been known as the Goldman Sachs Asia Equity Fund, and certain of its strategies differed. Performance information set forth below reflects the Funds former strategies prior to that date. In addition, as of that date, the Funds benchmark changed from the MSCI All Country Asia ex-Japan Index (Net, USD, Unhedged) to the MSCI China All Shares Index (Net, USD, Unhedged). The Investment Adviser believes that the MSCI China All Shares Index (Net, USD, Unhedged) is a more appropriate benchmark against which to measure performance in light of the changes to the Funds strategy. The Funds past performance, before and after taxes, is not necessarily an indication of how the Fund will perform in the future. The following is added as the last row for each share class in the table under  Goldman Sachs Asia Equity FundSummaryPerformanceAverage Annual Total Return  in the Prospectuses and under  PerformanceAverage Annual Total Return  in the Summary Prospectuses: 1 Year 5 Years 10 Years Since MSCI China All Shares Index (Net, USD, Unhedged; reflects no deduction for fees or expenses)**** 23.27% N/A N/A N/A **** The MSCI China All Shares Index (Net, USD, Unhedged) commenced operations in 2014. Since the MSCI China All Shares Index (Net, USD, Unhedged) has not been in existence for five full calendar years as of December 31, 2018, 5 Years, 10 Years and Since Inception returns are not available. The following replaces in its entirety the second footnote following the table under  Goldman Sachs Asia Equity FundSummaryPerformanceAverage Annual Total Return  in the Prospectuses and under  PerformanceAverage Annual Total Return  in the Summary Prospectuses: ** The MSCI All Country Asia exJapan Index (Net, USD, Unhedged) commenced operations in 2001. Since the MSCI All Country Asia exJapan Index (Net, USD, Unhedged) has not been in existence as long as certain share classes of the Fund, Since Inception returns are not available. The footnote anchor for the second footnote following the table under  Goldman Sachs Asia Equity FundSummaryPerformanceAverage Annual Total Return  in the Multi-Class Prospectus and under  PerformanceAverage Annual Total Return  in the Multi-Class Summary Prospectus is removed from the  Investor Shares  row in the table. </t>
  </si>
  <si>
    <t>Supplement to Prospectus [Text Block]</t>
  </si>
  <si>
    <t>rr_SupplementToProspectusTextBlock</t>
  </si>
  <si>
    <t>Class A, C, Inst, Inv, R6 Shares | Goldman Sachs Asia Equity Fund</t>
  </si>
  <si>
    <t>Class P Shares | Goldman Sachs Asia Equity Fund</t>
  </si>
  <si>
    <t xml:space="preserve">GOLDMAN SACHS TRUST Class A, Class C, Institutional, Investor, Class P and Class R6 Shares of the Goldman Sachs Asia Equity Fund (the Fund) Supplement dated September 6, 2019 to the Prospectuses, Summary Prospectuses and Statement of Additional Information (SAI), each dated February 28, 2019, as supplemented to date IMPORTANT NOTICE REGARDING CHANGE IN INVESTMENT POLICY Upon the recommendation of Goldman Sachs Asset Management, L.P., the Board of Trustees of the Goldman Sachs Trust recently approved certain changes to the Funds name, principal investment strategy and benchmark. The Funds current investment objective to seek long-term capital appreciation will not change. After the close of business on November 20, 2019 (the Effective Date), the Funds name will change to the Goldman Sachs China Equity Fund. After the Effective Date, the Fund will invest, under normal circumstances, at least 80% of its net assets plus any borrowings for investment purposes (measured at the time of purchase) in a diversified portfolio of equity investments in issuers economically tied to China. The Fund expects to invest primarily in common stocks, but may also invest in preferred stocks, securities convertible into common or preferred stocks, and depositary receipts. This may include securities that trade in local Chinese, Hong Kong, or other foreign exchanges and securities that trade in Renminbi, the official currency of China. The Funds benchmark will change from the Morgan Stanley Capital International (MSCI) All Country Asia ex-Japan Index (Net, USD, Unhedged) to the MSCI China All Shares Index (Net, USD, Unhedged).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In light of these changes, Shao Ping Guan and Christine Pu will become portfolio managers for the Fund. Basak Yavuz and Hiren Dasani will continue to manage the Fund. Sumit Mangal will no longer serve as a portfolio manager for the Fund. Accordingly, on the Effective Date, the Funds Prospectuses, Summary Prospectuses and SAI are revised as follows: All references in the Prospectuses, Summary Prospectuses and SAI to the Goldman Sachs Asia Equity Fund are replaced with Goldman Sachs China Equity Fund. All references to Sumit Mangal in the Prospectuses, Summary Prospectuses and SAI are removed in their entirety. The following replaces in its entirety the  Goldman Sachs Asia Equity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issuers economically tied to China. For purposes of the 80% investment policy, China includes Mainland China and Chinas special administrative regions, such as Hong Kong. The Fund expects to invest primarily in common stocks, but may also invest in preferred stocks, securities convertible into common or preferred stocks, and depositary receipts. This may include securities that trade in local Chinese, Hong Kong, or other foreign exchanges and securities that trade in Renminbi (RMB), the official currency of China. The Fund may purchase securities in their initial public offerings. The Fund may invest in the securities of Chinese companies, normally restricted to residents of Mainland China (commonly known as A Shares or China A Shares), through the China Stock Connect program or other channels. The Fund may also invest in other investments including, but not limited to, B Shares of companies listed on the Shanghai and Shenzhen Stock Exchanges, H Shares of companies incorporated in Mainland China and listed on the Hong Kong Stock Exchange and other foreign exchanges, shares of Red Chip and P-Chip companies with controlling Chinese shareholders that are incorporated outside of Mainland China and listed on the Hong Kong Stock Exchange, and shares of companies listed on the Hong Kong Stock Exchange that generate the majority of their value and revenue from doing business in China. While the Fund may invest in companies of any market capitalization, it expects to primarily invest in large- and mid-capitalization companies. The Fund may also invest in futures, exchange-traded funds (ETFs) and other instruments with similar economic exposures. Allocation of the Funds investments is determined by the Investment Advisers assessment of a companys upside potential and downside risk, how attractive it appears relative to other holdings, and how the addition will impact sector and industry weightings. The largest weightings in the Funds portfolio relative to the benchmark of the Fund are given to companies the Investment Adviser believes have the most upside return potential relative to their contribution to overall portfolio risk. The Fund may invest in the aggregate up to 20% of its Net Assets in (i) equity investments in issuers that are not economically tied to China; and (ii) fixed income securities, such as government, corporate and bank debt obligations. The Funds benchmark index is the Morgan Stanley Capital International (MSCI) China All Shares Index (Net, USD, Unhedged). In the  Goldman Sachs Asia Equity FundSummaryPrincipal Risks of the Fund  section of the Prospectuses and the  Principal Risks of the Fund  section of the Summary Prospectuses, Asian Investment Risk is removed. In the  Goldman Sachs Asia Equity FundSummaryPrincipal Risks of the Fund  section of the Prospectuses and the  Principal Risks of the Fund  section of the Summary Prospectuses, the following risks are added: Greater China Risk. Currency Risk. Depositary Receipts Risk. RMB Risk . Investing Through Stock Connect Risk. The following is added as the last row for each share class in the table under  Goldman Sachs Asia Equity FundSummaryPerformanceAverage Annual Total Return  in the Prospectuses and under  PerformanceAverage Annual Total Return  in the Summary Prospectuses: 1 Year 5 Years 10 Years Since MSCI China All Shares Index (Net, USD, Unhedged; reflects no deduction for fees or expenses)**** 23.27% N/A N/A N/A **** The MSCI China All Shares Index (Net, USD, Unhedged) commenced operations in 2014. Since the MSCI China All Shares Index (Net, USD, Unhedged) has not been in existence for five full calendar years as of December 31, 2018, 5 Years, 10 Years and Since Inception returns are not available. The following replaces in its entirety the second footnote following the table under  Goldman Sachs Asia Equity FundSummaryPerformanceAverage Annual Total Return  in the Prospectuses and under  PerformanceAverage Annual Total Return  in the Summary Prospectuses: ** The MSCI All Country Asia exJapan Index (Net, USD, Unhedged) commenced operations in 2001. Since the MSCI All Country Asia exJapan Index (Net, USD, Unhedged) has not been in existence as long as certain share classes of the Fund, Since Inception returns are not availabl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0:54:36Z</dcterms:created>
  <dcterms:modified xmlns:dcterms="http://purl.org/dc/terms/" xmlns:xsi="http://www.w3.org/2001/XMLSchema-instance" xsi:type="dcterms:W3CDTF">2019-09-24T10:54:36Z</dcterms:modified>
</cp:coreProperties>
</file>